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EQUI" sheetId="5" r:id="rId5"/>
    <s:sheet name="STATEMENT OF CASH FLOWS" sheetId="6" r:id="rId6"/>
    <s:sheet name="Organization and Nature of Oper" sheetId="7" r:id="rId7"/>
    <s:sheet name="Summary of Significant Accounti" sheetId="8" r:id="rId8"/>
    <s:sheet name="Related Party Transactions" sheetId="9" r:id="rId9"/>
    <s:sheet name="Loan Payable" sheetId="10" r:id="rId10"/>
    <s:sheet name="Commitments" sheetId="11" r:id="rId11"/>
    <s:sheet name="Income Taxes" sheetId="12" r:id="rId12"/>
    <s:sheet name="Subsequent Events" sheetId="13" r:id="rId13"/>
    <s:sheet name="Summary of Significant Accoun14" sheetId="14" r:id="rId14"/>
    <s:sheet name="Income Taxes (Tables)" sheetId="15" r:id="rId15"/>
    <s:sheet name="Organization and Nature of Op16" sheetId="16" r:id="rId16"/>
    <s:sheet name="Summary of Significant Accoun17" sheetId="17" r:id="rId17"/>
    <s:sheet name="Related Party Transactions (Det" sheetId="18" r:id="rId18"/>
    <s:sheet name="Loan Payable (Details)" sheetId="19" r:id="rId19"/>
    <s:sheet name="Commitments (Details)" sheetId="20" r:id="rId20"/>
    <s:sheet name="Income Taxes (Narrative) (Detai" sheetId="21" r:id="rId21"/>
    <s:sheet name="Income Taxes (Schedule of Recon" sheetId="22" r:id="rId22"/>
    <s:sheet name="Income Taxes (Schedule of Defer"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24">
  <si>
    <t>Document and Entity Information - USD ($) $ in Thousands</t>
  </si>
  <si>
    <t>12 Months Ended</t>
  </si>
  <si>
    <t>May 31, 2016</t>
  </si>
  <si>
    <t>Oct. 06, 2016</t>
  </si>
  <si>
    <t>Document And Entity Information</t>
  </si>
  <si>
    <t>Entity Registrant Name</t>
  </si>
  <si>
    <t>Interups Inc</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t>
  </si>
  <si>
    <t xml:space="preserve"> </t>
  </si>
  <si>
    <t>Prepaid expenses</t>
  </si>
  <si>
    <t>Total assets</t>
  </si>
  <si>
    <t>Current liabilities</t>
  </si>
  <si>
    <t>Accounts payable and accrued liabilities</t>
  </si>
  <si>
    <t>Loans payable</t>
  </si>
  <si>
    <t>Due to related parties</t>
  </si>
  <si>
    <t>Total current liabilities</t>
  </si>
  <si>
    <t>STOCKHOLDERS' DEFICIT</t>
  </si>
  <si>
    <t>Common Stock Authorized: 75,000,000 common shares with a par value of $0.001 per share; Issued and outstanding: 6,900,000 common shares</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 .001</t>
  </si>
  <si>
    <t>Common stock, shares, issued</t>
  </si>
  <si>
    <t>Common stock, shares, outstanding</t>
  </si>
  <si>
    <t>STATEMENT OF OPERATIONS - USD ($)</t>
  </si>
  <si>
    <t>Income Statement [Abstract]</t>
  </si>
  <si>
    <t>Revenues</t>
  </si>
  <si>
    <t>Operating Expenses</t>
  </si>
  <si>
    <t>Consulting fees</t>
  </si>
  <si>
    <t>Consulting fees - related parties</t>
  </si>
  <si>
    <t>General and administrative</t>
  </si>
  <si>
    <t>Professional fees</t>
  </si>
  <si>
    <t>Total Operating Expenses</t>
  </si>
  <si>
    <t>Net Loss Before Other Expense</t>
  </si>
  <si>
    <t>Other Expense</t>
  </si>
  <si>
    <t>Interest expense</t>
  </si>
  <si>
    <t>Net loss</t>
  </si>
  <si>
    <t>Net Loss per Share - Basic and Diluted</t>
  </si>
  <si>
    <t>Weighted Average Shares Outstanding - Basic and Diluted</t>
  </si>
  <si>
    <t>STATEMENT OF STOCKHOLDERS' EQUITY (DEFICIT) - USD ($)</t>
  </si>
  <si>
    <t>Common Stock [Member]</t>
  </si>
  <si>
    <t>Additional Paid-in Capital [Member]</t>
  </si>
  <si>
    <t>Accumulated Deficit [Member]</t>
  </si>
  <si>
    <t>Total</t>
  </si>
  <si>
    <t>Balance at May. 31, 2014</t>
  </si>
  <si>
    <t>Balance, shares at May. 31, 2014</t>
  </si>
  <si>
    <t>Forgiveness of related party debt</t>
  </si>
  <si>
    <t>Net loss for the year</t>
  </si>
  <si>
    <t>Balance at May. 31, 2015</t>
  </si>
  <si>
    <t>Balance, shares at May. 31, 2015</t>
  </si>
  <si>
    <t>Balance at May. 31, 2016</t>
  </si>
  <si>
    <t>Balance, shares at May. 31, 2016</t>
  </si>
  <si>
    <t>Balance at May. 30, 2016</t>
  </si>
  <si>
    <t>Balance, shares at May. 30, 2016</t>
  </si>
  <si>
    <t>STATEMENT OF CASH FLOWS - USD ($)</t>
  </si>
  <si>
    <t>Operating Activities</t>
  </si>
  <si>
    <t>Changes in operating assets and liabilities:</t>
  </si>
  <si>
    <t>Due to related party</t>
  </si>
  <si>
    <t>Net Cash Used In Operating Activities</t>
  </si>
  <si>
    <t>Financing Activities</t>
  </si>
  <si>
    <t>Proceeds from loans payable</t>
  </si>
  <si>
    <t>Net Cash Provided By Financing Activities</t>
  </si>
  <si>
    <t>Decrease in Cash</t>
  </si>
  <si>
    <t>Cash - Beginning of Period</t>
  </si>
  <si>
    <t>Cash - End of Period</t>
  </si>
  <si>
    <t>Non-cash Investing and Financing Activities</t>
  </si>
  <si>
    <t>Supplemental Disclosures</t>
  </si>
  <si>
    <t>Interest paid</t>
  </si>
  <si>
    <t>Income tax paid</t>
  </si>
  <si>
    <t>Organization and Nature of Operations</t>
  </si>
  <si>
    <t>Organization, Consolidation and Presentation of Financial Statements [Abstract]</t>
  </si>
  <si>
    <t xml:space="preserve">1. Organization and Nature of Operations Interups Inc. (the Company) was incorporated in the State of Nevada on April 11, 2012. Until the change of control which took place as reported in a Form 8-K Report, filed with the Securities and Exchange Commission on November 24, 2014, the Company was in the business of developing an internet based group buying site. As reported in that Form 8-K, the then-principal shareholder, Romanas Bagdonas, sold all of his 4,000,000 shares of the Company, representing 57.97% of our issued and outstanding shares, to Laxmi Prasad, who is now the principal shareholder. As part of that transaction, Mr. Bagdonas resigned as the sole officer and director, and designated Likhitha Palaypu, Laxmi Prasads daughter, as the sole officer and director. Also, the Company sold all of its then-existing assets and business back to Mr. Bagdonas for $1. The Company is now in the business of identifying and investing into, and acquiring potential business opportunities or transactions, and conducting and offering turnkey services in India. On April 27, 2016, the Company announced its change in status and ceased to be a shell, as that term is defined in Section 12b-2 of the Securities Exchange Act of 1934. Going Concern These financial statements have been prepared on a going concern basis, which implies that the Company will continue to realize its assets and discharge its liabilities in the normal course of business. As at May 31, 2016, the Company has a working capital deficit of $1,202,098 and an accumulated deficit of $1,249,43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May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of May 31, 2016 and 2015, there were no cash equivalents. d) Revenue Recognition The Company recognizes and accounts for revenue in accordance with ASC 605 as a principal on the services provided. Pursuant to ASC 605, Revenue Recognition, revenue is recognized when persuasive evidence of an arrangement exists, services have been rendered, the amount is fixed and determinable, and collection is reasonably assured. e) Basic and Diluted Net Loss per Share The Company computes net income (loss) per share in accordance with ASC 260, Earnings per Shar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Income Taxes The Company accounts for income taxes using the asset and liability method in accordance with ASC 740,
Accounting for Income Taxes h) Comprehensive Loss ASC 220, Comprehensive Income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 a) As at May 31, 2016, the Company owed $61,000 (2015 - $nil) to the Chief Executive Officer ("CEO") of the Company for unpaid consulting fees incurred. The amounts owing are unsecured, non-interest bearing, and due on demand. During the year ended May 31, 2016, the Company incurred consulting fees of $61,000 (2015 - $nil) to the CEO of the Company. b) As at May 31, 2016, the Company owed $372,937 (2015 - $nil) to a company controlled by the Chief Financial Officer ("CFO") of the Company for day-to-day expenditures and unpaid consulting fees incurred. The amounts owing are unsecured, non-interest bearing, and due on demand. During the year ended May 31, 2016, the Company incurred consulting fees of $255,000 (2015 - $nil) to this company. c) As at May 31, 2016, the Company owed $42,308 (2015 - $nil) to the Vice-Chairman of the Company for unpaid consulting fees incurred. The amounts owing are unsecured, non-interest bearing, and due on demand. During the year ended May 31, 2016, the Company incurred consulting fees of $42,308 (2015 - $nil) to the Vice-Chairman of the Company. d) As at May 31, 2016, the Company owed $64,553 (2015 - $3,000) to a Director of the Company for day-to-day expenditures and unpaid consulting fees incurred. The amounts owing are unsecured, non-interest bearing, and due on demand. During the year ended May 31, 2016, the Company incurred consulting fees of $39,750 (2015 - $nil) to a Director of the Company. e) As at 5/31/16, the Company owed $19,103 (2015 - $0) to a former Director of the Company for unpaid consulting fees incurred. The amounts owing are unsecured, non-interest bearing, and due on demand. During the year ended 5/31/16, the Company incurred consulting fees of $19,103 (2015 - $0) to this former Director. f) During the year ended May 31, 2015, the former President and Director of the Company forgave $14,337 of amounts paid on behalf of the Company, which has been recorded against additional paid-in capital. g) As at May 31, 2016, the Company owed $38,965 (2015 - $nil) to the former CFO of the Company and a company controlled by the former CFO of the Company for day-to-day expenditures and unpaid consulting fees incurred. The amounts owing are unsecured, non-interest bearing, and due on demand. During the year ended May 31, 2016, the Company incurred consulting fees of $38,123 (2015 - $nil) to the former CFO of the Company and a company controlled by the former CFO of the Company.</t>
  </si>
  <si>
    <t>Loan Payable</t>
  </si>
  <si>
    <t>4. Loan Payable a) On February 29, 2016, the Company entered into a loan agreement with a significant shareholder of the Company for $288,000. The amount owing is unsecured, bears interest at 5% per annum, and is due on or before October 1, 2016. Refer to Note 9(c). As at May 31, 2016, accrued interest payable of $5,507 (2015 - $nil) was included in accounts payable and accrued liabilities. b) On May 31, 2016, the Company entered into a loan agreement with a significant shareholder of the Company for $66,000. The amount owing is unsecured, bears interest at 10% per annum, and is due on or before September 10, 2016. Refer to Note 9(d). As at May 31, 2016, accrued interest payable of $718 (2015 - $nil) was included in accounts payable and accrued liabilities. c) As at May 31, 2016, the Company owed $57,500 to an unrelated party pursuant to a loan agreement dated June 13, 2016 for proceeds of up to $125,000. The amount owing is unsecured, bears interest at 10% per annum, and is due on or before September 10, 2016. Refer to Note 9e). As at May 31, 2016, accrued interest payable of $117 (2015 - $nil) was included in accounts payable and accrued liabilities.</t>
  </si>
  <si>
    <t>Commitments</t>
  </si>
  <si>
    <t>Commitments and Contingencies Disclosure [Abstract]</t>
  </si>
  <si>
    <t>5. Commitments a) On March 1, 2016, the Company entered into a services agreement with a non-related party in Mumbai India for a term of two years. Pursuant to the agreement, the consultant is to provide data and research on specific Indian companies, provide complete support to the Company and its designated representatives when in Mumbai, and to carry out limited preliminary financial due diligence of certain targeted entities. In consideration, the Company agreed to pay a minimum of $60,000 per month, payable in advance by the 1st day of each month, along with a finder's fee for any transaction closed between the Company and clients sourced by the consultant. b) On March 11, 2016, the Company entered into a services agreement with a former director of the Company for director services. The former director resigned voluntarily on July 18 2016, and is owed $19,102.74 as of May 31, 2016 in compensation for his services while a director. c) On March 11, 2016, the Company entered into a services agreement with the Vice-Chairman of the Company for director and vice-chairman services. In consideration, the Company agreed to compensation of $90,000 per annum until the Company ceases to be a shell, which occurred on April 27, 2016, increasing to $180,000 per annum from when the Companys total revenues reach $36,000,000 (not including certain Excluded Transactions), then to $270,000 per annum when revenues in any 12-month period are at least $72,000,000, and further increases if and when the Companys revenues reach higher milestones. The Company also agreed to pay bonuses based on the Company's financial performance. In lieu of stock options, on September 28, 2016, the Vice-Chairman agreed to accept 5,560 restricted shares of common stock of the Company from the CFO of the Company, which shares are in addition to the 80,000 restricted shares, which the Vice-Chairman had previously received from the CFO of the Company. d) On March 23, 2016, the Company entered into a service agreement with the CEO of the Company
for director and interim CEO services. In consideration, the Company agreed to compensation of $240,000 per annum prior to the
date the Company earns cumulative gross revenues of $36,000,000, increasing to $360,000 per annum when the Companys revenues
in any 12-month period are at least $72,000,000, and further increases if and when the Companys revenues reach higher milestones.
The Company agreed to pay bonuses based on the Company's financial performance. The Company also agreed to pay director payments,
after the CEO of the Company ceases to be an officer of the Company, of not less than $50,000 per annum without the then-CEO of
the Company's consent, payable quarterly. In lieu of stock options, on September 28, 2016, the CEO of the Company agreed
to accept 5,560 restricted shares of common stock of the Company from the CFO of the Company, which shares are in addition to
the 100,000 restricted shares which the CEO had previously received from the CFO of the Company. e) On April 15, 2016, the Company entered into a services agreement with a director of the Company, who was formerly the CEO, for director and client coordination services. In consideration, the Company agreed to compensation of $90,000 per annum until the Company ceases to be a shell, which occurred on April 27, 2016, increasing to $180,000 per annum from when the Companys total revenues reach total revenues reach $36,000,000 (not including certain Excluded transactions), then to $300,000 per annum when revenues in any 12-month period are at least $72,000,000, and further increases if and when the Companys revenues reach higher milestones. The Company also agreed to pay bonuses based on the Company's financial performance. In lieu of stock options, on September 28, 2016, the director of the Company agreed to accept 5,560 restricted shares of common stock of the Company from the CFO of the Company, which shares are in addition to the 192,000 restricted shares, which this director had received from the CFO of the Company, who is her father. f) On April 22, 2016, the Company entered into a services agreement with a director who is the former CFO of the Company for director services, for which the director is to receive an annual director fee established from time to time by the Board, but not less than $50,000 without his consent. The fee is to be paid in five equal instalments during the term, pro rata for any partial periods. In lieu of stock options, on September 28, 2016, the former CFO of the Company agreed to accept 5,560 restricted shares of common stock of the Company from the current CFO of the Company, which shares are in addition to the 80,000 shares, which this director had received from the current CFO of the Company.</t>
  </si>
  <si>
    <t>Income Taxes</t>
  </si>
  <si>
    <t>Income Tax Disclosure [Abstract]</t>
  </si>
  <si>
    <t xml:space="preserve">6. Income Taxes The Company has $1,249,435 of net operating losses carried forward to offset taxable income in future years which expire commencing in fiscal 2032. The income tax benefit differs from the amount computed by applying the US federal income tax rate of 34% to net loss before income taxes for the year ended May 31, 2016 and 2015 as a result of the following: 2016 $ 2015 $ Net loss before taxes (1,141,961 ) (66,347 ) Statutory rate 34 % 34 % Computed expected tax recovery (388,267 ) (22,558 ) Change in valuation allowance 388,267 22,558 Income tax provision   The significant components of deferred income tax assets and liabilities as at May 31, 2016 and 2015 after applying enacted corporate income tax rates are as follows: 2016 $ 2015 $ Net operating losses carried forward 424,808 36,541 Valuation allowance (424,808 ) (36,541 ) Net deferred tax asset   Future tax benefits, which may arise as a result of these losses, have not been recognized in these financial statements, and have been offset by a valuation allowance. As at May 31, 2016, the Company has no uncertain tax positions. </t>
  </si>
  <si>
    <t>Subsequent Events</t>
  </si>
  <si>
    <t>Subsequent Events [Abstract]</t>
  </si>
  <si>
    <t xml:space="preserve">7. Subsequent Events a Events that have had additional evidence with respect to conditions that existed at the date of the balance sheet and are likely or reasonably likely to affect or impact the estimates inherent in the process of preparing future financial statements. Certain Asset Purchases or Substantial Equity Investments disclosed in 8-K filings. b. Events that provide evidence with respect to conditions that did not exist at the date of the balance sheet being reported on but arose subsequent to that date: (i) On June 1, 2016, the Company entered into a loan agreement with a company controlled by the CFO of the Company for $126,600. The amount owing is unsecured, bears interest at 10% per annum, and is due on or before May 31, 2017. (ii) On June 15, 2016, the Company entered into a loan agreement with a significant shareholder of the Company for $224,100. The amount owing is unsecured, bears interest at 10% per annum, and is due on or before May 31, 2017. (iii) On August 30, 2016, the Company extended the term of the promissory note dated February 29, 2016 for $288,000 to May 31, 2017. (iv) On August 30, 2016, the Company extended the term of the promissory note dated May 31, 2016 for $66,000 to May 31, 2017. (v) On August 30, 2016, the Company extended the term of the promissory note dated June 13, 2016 for $125,000 to October 31, 2016. </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May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 As of May 31, 2016 and 2015, there were no cash equivalents.</t>
  </si>
  <si>
    <t>Revenue Recognition</t>
  </si>
  <si>
    <t>d) Revenue Recognition The Company recognizes and accounts for revenue in accordance with ASC 605 as a principal on the services provided. Pursuant to ASC 605, Revenue Recognition, revenue is recognized when persuasive evidence of an arrangement exists, services have been rendered, the amount is fixed and determinable, and collection is reasonably assured.</t>
  </si>
  <si>
    <t>Basic and Diluted Net Loss per Share</t>
  </si>
  <si>
    <t>e) Basic and Diluted Net Loss per Share The Company computes net income (loss) per share in accordance with ASC 260, Earnings per Share</t>
  </si>
  <si>
    <t>Financial Instruments</t>
  </si>
  <si>
    <t>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g) Income Taxes The Company accounts for income taxes using the asset and liability method in accordance with ASC 740, Accounting for Income Taxes</t>
  </si>
  <si>
    <t>Comprehensive Loss</t>
  </si>
  <si>
    <t>h) Comprehensive Loss ASC 220, Comprehensive Income</t>
  </si>
  <si>
    <t>Recent Accounting Pronouncements</t>
  </si>
  <si>
    <t>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Reconciliation of Income Tax Provision</t>
  </si>
  <si>
    <t xml:space="preserve"> 2016 $ 2015 $ Net loss before taxes (1,141,961 ) (66,347 ) Statutory rate 34 % 34 % Computed expected tax recovery (388,267 ) (22,558 ) Change in valuation allowance 388,267 22,558 Income tax provision   </t>
  </si>
  <si>
    <t>Schedule of Deferred tax Assets and Liabilities</t>
  </si>
  <si>
    <t xml:space="preserve"> 2016 $ 2015 $ Net operating losses carried forward 424,808 36,541 Valuation allowance (424,808 ) (36,541 ) Net deferred tax asset   </t>
  </si>
  <si>
    <t>Organization and Nature of Operations (Details) - USD ($)</t>
  </si>
  <si>
    <t>1 Months Ended</t>
  </si>
  <si>
    <t>Nov. 30, 2014</t>
  </si>
  <si>
    <t>Number of shares of stock sold by former principal shareholder to current shareholder</t>
  </si>
  <si>
    <t>Percentage of issued and outstanding shares sold by former principal shareholder to current shareholder</t>
  </si>
  <si>
    <t>57.97%</t>
  </si>
  <si>
    <t>Sales price of assets sold back to original shareholder</t>
  </si>
  <si>
    <t>Working capital deficit</t>
  </si>
  <si>
    <t>Summary of Significant Accounting Policies (Details) - USD ($)</t>
  </si>
  <si>
    <t>Cash equivalents</t>
  </si>
  <si>
    <t>Related Party Transactions (Details) - USD ($)</t>
  </si>
  <si>
    <t>Related Party Transaction [Line Items]</t>
  </si>
  <si>
    <t>Forgiveness of related party loan</t>
  </si>
  <si>
    <t>Chief Financial Officer [Member]</t>
  </si>
  <si>
    <t>Chief Executive Officer [Member]</t>
  </si>
  <si>
    <t>Vice Chairman [Member]</t>
  </si>
  <si>
    <t>Director [Member]</t>
  </si>
  <si>
    <t>Former President And Director [Member]</t>
  </si>
  <si>
    <t>Former CEO [Member]</t>
  </si>
  <si>
    <t>Former CFO [Member]</t>
  </si>
  <si>
    <t>Loan Payable (Details) - USD ($)</t>
  </si>
  <si>
    <t>Feb. 29, 2016</t>
  </si>
  <si>
    <t>Loan With Shareholder February 2016 [Member]</t>
  </si>
  <si>
    <t>Loan payable amount</t>
  </si>
  <si>
    <t>Interest rate</t>
  </si>
  <si>
    <t>5.00%</t>
  </si>
  <si>
    <t>Maturity date</t>
  </si>
  <si>
    <t>Oct. 1,
		2016</t>
  </si>
  <si>
    <t>Interest payable</t>
  </si>
  <si>
    <t>Loan With Shareholder May 2016 [Member]</t>
  </si>
  <si>
    <t>10.00%</t>
  </si>
  <si>
    <t>Sep. 10,
		2016</t>
  </si>
  <si>
    <t>Loan With Unrelated Party June 2016 [Member]</t>
  </si>
  <si>
    <t>Maximum borrowing capacity</t>
  </si>
  <si>
    <t>Commitments (Details) - USD ($)</t>
  </si>
  <si>
    <t>Sep. 28, 2016</t>
  </si>
  <si>
    <t>Mar. 01, 2016</t>
  </si>
  <si>
    <t>Apr. 22, 2016</t>
  </si>
  <si>
    <t>Apr. 15, 2016</t>
  </si>
  <si>
    <t>Mar. 23, 2016</t>
  </si>
  <si>
    <t>Mar. 11, 2016</t>
  </si>
  <si>
    <t>Duration of services agreement commitment</t>
  </si>
  <si>
    <t>2 years</t>
  </si>
  <si>
    <t>Amount of services agreement commitment</t>
  </si>
  <si>
    <t>Due to former director for director services</t>
  </si>
  <si>
    <t>Officer salary per annum</t>
  </si>
  <si>
    <t>Officer salary increased amount</t>
  </si>
  <si>
    <t>Company revenue milestone</t>
  </si>
  <si>
    <t>Officer salary second increased amount</t>
  </si>
  <si>
    <t>Company revenue second milestone</t>
  </si>
  <si>
    <t>Restricted shares given for service</t>
  </si>
  <si>
    <t>Vice Chairman [Member] | Subsequent Event [Member]</t>
  </si>
  <si>
    <t>Director payments payable quarterly</t>
  </si>
  <si>
    <t>Chief Executive Officer [Member] | Subsequent Event [Member]</t>
  </si>
  <si>
    <t>Former CEO [Member] | Subsequent Event [Member]</t>
  </si>
  <si>
    <t>Former CFO [Member] | Subsequent Event [Member]</t>
  </si>
  <si>
    <t>Income Taxes (Narrative) (Details) - USD ($)</t>
  </si>
  <si>
    <t>May 30, 2016</t>
  </si>
  <si>
    <t>Net operating losses carried forward</t>
  </si>
  <si>
    <t>Operating loss carried forward, expiration date</t>
  </si>
  <si>
    <t>Dec. 31,
		2032</t>
  </si>
  <si>
    <t>Income Taxes (Schedule of Reconciliation of Income Tax Provision) (Details) - USD ($)</t>
  </si>
  <si>
    <t>Net loss before taxes</t>
  </si>
  <si>
    <t>Statutory rate</t>
  </si>
  <si>
    <t>34.00%</t>
  </si>
  <si>
    <t>Computed expected tax recovery</t>
  </si>
  <si>
    <t>Change in valuation allowance</t>
  </si>
  <si>
    <t>Income tax provision</t>
  </si>
  <si>
    <t>Income Taxes (Schedule of Deferred tax Assets and Liabilities) (Details) - USD ($)</t>
  </si>
  <si>
    <t>May 31, 2014</t>
  </si>
  <si>
    <t>Valuation allowance</t>
  </si>
  <si>
    <t>Net deferred tax asset</t>
  </si>
  <si>
    <t>Subsequent Events (Details) - USD ($)</t>
  </si>
  <si>
    <t>Aug. 30, 2016</t>
  </si>
  <si>
    <t>Jun. 15, 2016</t>
  </si>
  <si>
    <t>Jun. 01, 2016</t>
  </si>
  <si>
    <t>Subsequent Event [Member] | Loan With CFO June 2016 [Member]</t>
  </si>
  <si>
    <t>May 31,
		2017</t>
  </si>
  <si>
    <t>Subsequent Event [Member] | Loan With Shareholder June 2016 [Member]</t>
  </si>
  <si>
    <t>Subsequent Event [Member] | Loan With Shareholder February 2016 [Member]</t>
  </si>
  <si>
    <t>Subsequent Event [Member] | Loan With Shareholder May 2016 [Member]</t>
  </si>
  <si>
    <t>Subsequent Event [Member] | Loan With Unrelated Party June 2016 [Member]</t>
  </si>
  <si>
    <t>Oct. 31,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494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90590</v>
      </c>
    </row>
    <row r="15" spans="1:3">
      <c s="4" r="A15" t="s">
        <v>24</v>
      </c>
      <c s="6" r="C15" t="n">
        <v>6900000</v>
      </c>
    </row>
    <row r="16" spans="1:3">
      <c s="4" r="A16" t="s">
        <v>25</v>
      </c>
      <c s="4"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7</v>
      </c>
      <c s="2" r="B1" t="s">
        <v>1</v>
      </c>
    </row>
    <row r="2" spans="1:2">
      <c s="2" r="B2" t="s">
        <v>2</v>
      </c>
    </row>
    <row r="3" spans="1:2">
      <c s="3" r="A3" t="s">
        <v>107</v>
      </c>
    </row>
    <row r="4" spans="1:2">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18</v>
      </c>
      <c s="2" r="B1" t="s">
        <v>1</v>
      </c>
    </row>
    <row r="2" spans="1:2">
      <c s="2" r="B2" t="s">
        <v>2</v>
      </c>
    </row>
    <row r="3" spans="1:2">
      <c s="3" r="A3" t="s">
        <v>102</v>
      </c>
    </row>
    <row r="4" spans="1:2">
      <c s="4" r="A4" t="s">
        <v>119</v>
      </c>
      <c s="4" r="B4" t="s">
        <v>120</v>
      </c>
    </row>
    <row r="5" spans="1:2">
      <c s="4" r="A5" t="s">
        <v>121</v>
      </c>
      <c s="4" r="B5" t="s">
        <v>122</v>
      </c>
    </row>
    <row r="6" spans="1:2">
      <c s="4" r="A6" t="s">
        <v>123</v>
      </c>
      <c s="4" r="B6" t="s">
        <v>124</v>
      </c>
    </row>
    <row r="7" spans="1:2">
      <c s="4" r="A7" t="s">
        <v>125</v>
      </c>
      <c s="4" r="B7" t="s">
        <v>126</v>
      </c>
    </row>
    <row r="8" spans="1:2">
      <c s="4" r="A8" t="s">
        <v>127</v>
      </c>
      <c s="4" r="B8" t="s">
        <v>128</v>
      </c>
    </row>
    <row r="9" spans="1:2">
      <c s="4" r="A9" t="s">
        <v>129</v>
      </c>
      <c s="4" r="B9" t="s">
        <v>130</v>
      </c>
    </row>
    <row r="10" spans="1:2">
      <c s="4" r="A10" t="s">
        <v>112</v>
      </c>
      <c s="4" r="B10" t="s">
        <v>131</v>
      </c>
    </row>
    <row r="11" spans="1:2">
      <c s="4" r="A11" t="s">
        <v>132</v>
      </c>
      <c s="4" r="B11" t="s">
        <v>133</v>
      </c>
    </row>
    <row r="12" spans="1:2">
      <c s="4" r="A12" t="s">
        <v>134</v>
      </c>
      <c s="4" r="B12"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36</v>
      </c>
      <c s="2" r="B1" t="s">
        <v>1</v>
      </c>
    </row>
    <row r="2" spans="1:2">
      <c s="2" r="B2" t="s">
        <v>2</v>
      </c>
    </row>
    <row r="3" spans="1:2">
      <c s="3" r="A3" t="s">
        <v>113</v>
      </c>
    </row>
    <row r="4" spans="1:2">
      <c s="4" r="A4" t="s">
        <v>137</v>
      </c>
      <c s="4" r="B4" t="s">
        <v>138</v>
      </c>
    </row>
    <row r="5" spans="1:2">
      <c s="4" r="A5" t="s">
        <v>139</v>
      </c>
      <c s="4" r="B5"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r="1" spans="1:4">
      <c s="1" r="A1" t="s">
        <v>141</v>
      </c>
      <c s="2" r="B1" t="s">
        <v>142</v>
      </c>
      <c s="2" r="C1" t="s">
        <v>1</v>
      </c>
    </row>
    <row r="2" spans="1:4">
      <c s="2" r="B2" t="s">
        <v>143</v>
      </c>
      <c s="2" r="C2" t="s">
        <v>2</v>
      </c>
      <c s="2" r="D2" t="s">
        <v>29</v>
      </c>
    </row>
    <row r="3" spans="1:4">
      <c s="3" r="A3" t="s">
        <v>99</v>
      </c>
    </row>
    <row r="4" spans="1:4">
      <c s="4" r="A4" t="s">
        <v>144</v>
      </c>
      <c s="6" r="B4" t="n">
        <v>4000000</v>
      </c>
    </row>
    <row r="5" spans="1:4">
      <c s="4" r="A5" t="s">
        <v>145</v>
      </c>
      <c s="4" r="B5" t="s">
        <v>146</v>
      </c>
    </row>
    <row r="6" spans="1:4">
      <c s="4" r="A6" t="s">
        <v>147</v>
      </c>
      <c s="7" r="B6" t="n">
        <v>1</v>
      </c>
    </row>
    <row r="7" spans="1:4">
      <c s="4" r="A7" t="s">
        <v>43</v>
      </c>
      <c s="7" r="C7" t="n">
        <v>1249435</v>
      </c>
      <c s="7" r="D7" t="n">
        <v>107474</v>
      </c>
    </row>
    <row r="8" spans="1:4">
      <c s="4" r="A8" t="s">
        <v>55</v>
      </c>
      <c s="6" r="C8" t="n">
        <v>50000</v>
      </c>
      <c s="4" r="D8" t="s">
        <v>32</v>
      </c>
    </row>
    <row r="9" spans="1:4">
      <c s="4" r="A9" t="s">
        <v>148</v>
      </c>
      <c s="7" r="C9" t="n">
        <v>1202098</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3"/>
    <col customWidth="1" max="3" min="3" width="13"/>
  </cols>
  <sheetData>
    <row r="1" spans="1:3">
      <c s="1" r="A1" t="s">
        <v>149</v>
      </c>
      <c s="2" r="B1" t="s">
        <v>2</v>
      </c>
      <c s="2" r="C1" t="s">
        <v>29</v>
      </c>
    </row>
    <row r="2" spans="1:3">
      <c s="3" r="A2" t="s">
        <v>102</v>
      </c>
    </row>
    <row r="3" spans="1:3">
      <c s="4" r="A3" t="s">
        <v>150</v>
      </c>
      <c s="4" r="B3" t="s">
        <v>32</v>
      </c>
      <c s="4" r="C3" t="s">
        <v>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7"/>
    <col customWidth="1" max="2" min="2" width="16"/>
    <col customWidth="1" max="3" min="3" width="13"/>
  </cols>
  <sheetData>
    <row r="1" spans="1:3">
      <c s="1" r="A1" t="s">
        <v>151</v>
      </c>
      <c s="2" r="B1" t="s">
        <v>1</v>
      </c>
    </row>
    <row r="2" spans="1:3">
      <c s="2" r="B2" t="s">
        <v>2</v>
      </c>
      <c s="2" r="C2" t="s">
        <v>29</v>
      </c>
    </row>
    <row r="3" spans="1:3">
      <c s="3" r="A3" t="s">
        <v>152</v>
      </c>
    </row>
    <row r="4" spans="1:3">
      <c s="4" r="A4" t="s">
        <v>153</v>
      </c>
      <c s="4" r="B4" t="s">
        <v>32</v>
      </c>
      <c s="7" r="C4" t="n">
        <v>14337</v>
      </c>
    </row>
    <row r="5" spans="1:3">
      <c s="4" r="A5" t="s">
        <v>38</v>
      </c>
      <c s="6" r="B5" t="n">
        <v>598866</v>
      </c>
      <c s="6" r="C5" t="n">
        <v>3000</v>
      </c>
    </row>
    <row r="6" spans="1:3">
      <c s="4" r="A6" t="s">
        <v>57</v>
      </c>
      <c s="6" r="B6" t="n">
        <v>455284</v>
      </c>
      <c s="4" r="C6" t="s">
        <v>32</v>
      </c>
    </row>
    <row r="7" spans="1:3">
      <c s="4" r="A7" t="s">
        <v>154</v>
      </c>
    </row>
    <row r="8" spans="1:3">
      <c s="3" r="A8" t="s">
        <v>152</v>
      </c>
    </row>
    <row r="9" spans="1:3">
      <c s="4" r="A9" t="s">
        <v>38</v>
      </c>
      <c s="6" r="B9" t="n">
        <v>372937</v>
      </c>
      <c s="4" r="C9" t="s">
        <v>32</v>
      </c>
    </row>
    <row r="10" spans="1:3">
      <c s="4" r="A10" t="s">
        <v>57</v>
      </c>
      <c s="6" r="B10" t="n">
        <v>255000</v>
      </c>
      <c s="4" r="C10" t="s">
        <v>32</v>
      </c>
    </row>
    <row r="11" spans="1:3">
      <c s="4" r="A11" t="s">
        <v>155</v>
      </c>
    </row>
    <row r="12" spans="1:3">
      <c s="3" r="A12" t="s">
        <v>152</v>
      </c>
    </row>
    <row r="13" spans="1:3">
      <c s="4" r="A13" t="s">
        <v>38</v>
      </c>
      <c s="6" r="B13" t="n">
        <v>61000</v>
      </c>
      <c s="4" r="C13" t="s">
        <v>32</v>
      </c>
    </row>
    <row r="14" spans="1:3">
      <c s="4" r="A14" t="s">
        <v>57</v>
      </c>
      <c s="6" r="B14" t="n">
        <v>61000</v>
      </c>
      <c s="4" r="C14" t="s">
        <v>32</v>
      </c>
    </row>
    <row r="15" spans="1:3">
      <c s="4" r="A15" t="s">
        <v>156</v>
      </c>
    </row>
    <row r="16" spans="1:3">
      <c s="3" r="A16" t="s">
        <v>152</v>
      </c>
    </row>
    <row r="17" spans="1:3">
      <c s="4" r="A17" t="s">
        <v>38</v>
      </c>
      <c s="6" r="B17" t="n">
        <v>42308</v>
      </c>
      <c s="4" r="C17" t="s">
        <v>32</v>
      </c>
    </row>
    <row r="18" spans="1:3">
      <c s="4" r="A18" t="s">
        <v>57</v>
      </c>
      <c s="6" r="B18" t="n">
        <v>42308</v>
      </c>
      <c s="4" r="C18" t="s">
        <v>32</v>
      </c>
    </row>
    <row r="19" spans="1:3">
      <c s="4" r="A19" t="s">
        <v>157</v>
      </c>
    </row>
    <row r="20" spans="1:3">
      <c s="3" r="A20" t="s">
        <v>152</v>
      </c>
    </row>
    <row r="21" spans="1:3">
      <c s="4" r="A21" t="s">
        <v>38</v>
      </c>
      <c s="6" r="B21" t="n">
        <v>64553</v>
      </c>
      <c s="6" r="C21" t="n">
        <v>3000</v>
      </c>
    </row>
    <row r="22" spans="1:3">
      <c s="4" r="A22" t="s">
        <v>57</v>
      </c>
      <c s="6" r="B22" t="n">
        <v>39750</v>
      </c>
      <c s="4" r="C22" t="s">
        <v>32</v>
      </c>
    </row>
    <row r="23" spans="1:3">
      <c s="4" r="A23" t="s">
        <v>158</v>
      </c>
    </row>
    <row r="24" spans="1:3">
      <c s="3" r="A24" t="s">
        <v>152</v>
      </c>
    </row>
    <row r="25" spans="1:3">
      <c s="4" r="A25" t="s">
        <v>153</v>
      </c>
      <c s="6" r="C25" t="n">
        <v>14337</v>
      </c>
    </row>
    <row r="26" spans="1:3">
      <c s="4" r="A26" t="s">
        <v>38</v>
      </c>
      <c s="6" r="B26" t="n">
        <v>19103</v>
      </c>
      <c s="6" r="C26" t="n">
        <v>0</v>
      </c>
    </row>
    <row r="27" spans="1:3">
      <c s="4" r="A27" t="s">
        <v>57</v>
      </c>
      <c s="6" r="B27" t="n">
        <v>19103</v>
      </c>
      <c s="6" r="C27" t="n">
        <v>0</v>
      </c>
    </row>
    <row r="28" spans="1:3">
      <c s="4" r="A28" t="s">
        <v>159</v>
      </c>
    </row>
    <row r="29" spans="1:3">
      <c s="3" r="A29" t="s">
        <v>152</v>
      </c>
    </row>
    <row r="30" spans="1:3">
      <c s="4" r="A30" t="s">
        <v>57</v>
      </c>
      <c s="6" r="B30" t="n">
        <v>39750</v>
      </c>
    </row>
    <row r="31" spans="1:3">
      <c s="4" r="A31" t="s">
        <v>160</v>
      </c>
    </row>
    <row r="32" spans="1:3">
      <c s="3" r="A32" t="s">
        <v>152</v>
      </c>
    </row>
    <row r="33" spans="1:3">
      <c s="4" r="A33" t="s">
        <v>38</v>
      </c>
      <c s="6" r="B33" t="n">
        <v>38965</v>
      </c>
      <c s="4" r="C33" t="s">
        <v>32</v>
      </c>
    </row>
    <row r="34" spans="1:3">
      <c s="4" r="A34" t="s">
        <v>57</v>
      </c>
      <c s="7" r="B34" t="n">
        <v>38123</v>
      </c>
      <c s="4" r="C34" t="s">
        <v>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3"/>
  </cols>
  <sheetData>
    <row r="1" spans="1:4">
      <c s="1" r="A1" t="s">
        <v>161</v>
      </c>
      <c s="2" r="B1" t="s">
        <v>1</v>
      </c>
    </row>
    <row r="2" spans="1:4">
      <c s="2" r="B2" t="s">
        <v>2</v>
      </c>
      <c s="2" r="C2" t="s">
        <v>162</v>
      </c>
      <c s="2" r="D2" t="s">
        <v>29</v>
      </c>
    </row>
    <row r="3" spans="1:4">
      <c s="4" r="A3" t="s">
        <v>163</v>
      </c>
    </row>
    <row r="4" spans="1:4">
      <c s="4" r="A4" t="s">
        <v>164</v>
      </c>
      <c s="7" r="B4" t="n">
        <v>288000</v>
      </c>
      <c s="7" r="C4" t="n">
        <v>288000</v>
      </c>
    </row>
    <row r="5" spans="1:4">
      <c s="4" r="A5" t="s">
        <v>165</v>
      </c>
      <c s="4" r="B5" t="s">
        <v>166</v>
      </c>
    </row>
    <row r="6" spans="1:4">
      <c s="4" r="A6" t="s">
        <v>167</v>
      </c>
      <c s="4" r="B6" t="s">
        <v>168</v>
      </c>
    </row>
    <row r="7" spans="1:4">
      <c s="4" r="A7" t="s">
        <v>169</v>
      </c>
      <c s="7" r="B7" t="n">
        <v>5507</v>
      </c>
      <c s="4" r="D7" t="s">
        <v>32</v>
      </c>
    </row>
    <row r="8" spans="1:4">
      <c s="4" r="A8" t="s">
        <v>170</v>
      </c>
    </row>
    <row r="9" spans="1:4">
      <c s="4" r="A9" t="s">
        <v>164</v>
      </c>
      <c s="7" r="B9" t="n">
        <v>66000</v>
      </c>
    </row>
    <row r="10" spans="1:4">
      <c s="4" r="A10" t="s">
        <v>165</v>
      </c>
      <c s="4" r="B10" t="s">
        <v>171</v>
      </c>
    </row>
    <row r="11" spans="1:4">
      <c s="4" r="A11" t="s">
        <v>167</v>
      </c>
      <c s="4" r="B11" t="s">
        <v>172</v>
      </c>
    </row>
    <row r="12" spans="1:4">
      <c s="4" r="A12" t="s">
        <v>169</v>
      </c>
      <c s="7" r="B12" t="n">
        <v>718</v>
      </c>
      <c s="4" r="D12" t="s">
        <v>32</v>
      </c>
    </row>
    <row r="13" spans="1:4">
      <c s="4" r="A13" t="s">
        <v>173</v>
      </c>
    </row>
    <row r="14" spans="1:4">
      <c s="4" r="A14" t="s">
        <v>164</v>
      </c>
      <c s="6" r="B14" t="n">
        <v>57500</v>
      </c>
    </row>
    <row r="15" spans="1:4">
      <c s="4" r="A15" t="s">
        <v>174</v>
      </c>
      <c s="7" r="B15" t="n">
        <v>125000</v>
      </c>
    </row>
    <row r="16" spans="1:4">
      <c s="4" r="A16" t="s">
        <v>165</v>
      </c>
      <c s="4" r="B16" t="s">
        <v>171</v>
      </c>
    </row>
    <row r="17" spans="1:4">
      <c s="4" r="A17" t="s">
        <v>167</v>
      </c>
      <c s="4" r="B17" t="s">
        <v>172</v>
      </c>
    </row>
    <row r="18" spans="1:4">
      <c s="4" r="A18" t="s">
        <v>169</v>
      </c>
      <c s="7" r="B18" t="n">
        <v>117</v>
      </c>
      <c s="4" r="D18" t="s">
        <v>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8</v>
      </c>
      <c s="2" r="B1" t="s">
        <v>2</v>
      </c>
      <c s="2" r="C1" t="s">
        <v>29</v>
      </c>
    </row>
    <row r="2" spans="1:3">
      <c s="3" r="A2" t="s">
        <v>30</v>
      </c>
    </row>
    <row r="3" spans="1:3">
      <c s="4" r="A3" t="s">
        <v>31</v>
      </c>
      <c s="7" r="B3" t="n">
        <v>7197</v>
      </c>
      <c s="4" r="C3" t="s">
        <v>32</v>
      </c>
    </row>
    <row r="4" spans="1:3">
      <c s="4" r="A4" t="s">
        <v>33</v>
      </c>
      <c s="6" r="B4" t="n">
        <v>70798</v>
      </c>
      <c s="4" r="C4" t="s">
        <v>32</v>
      </c>
    </row>
    <row r="5" spans="1:3">
      <c s="4" r="A5" t="s">
        <v>34</v>
      </c>
      <c s="6" r="B5" t="n">
        <v>77995</v>
      </c>
      <c s="4" r="C5" t="s">
        <v>32</v>
      </c>
    </row>
    <row r="6" spans="1:3">
      <c s="3" r="A6" t="s">
        <v>35</v>
      </c>
    </row>
    <row r="7" spans="1:3">
      <c s="4" r="A7" t="s">
        <v>36</v>
      </c>
      <c s="6" r="B7" t="n">
        <v>269727</v>
      </c>
      <c s="6" r="C7" t="n">
        <v>57137</v>
      </c>
    </row>
    <row r="8" spans="1:3">
      <c s="4" r="A8" t="s">
        <v>37</v>
      </c>
      <c s="6" r="B8" t="n">
        <v>411500</v>
      </c>
      <c s="4" r="C8" t="s">
        <v>32</v>
      </c>
    </row>
    <row r="9" spans="1:3">
      <c s="4" r="A9" t="s">
        <v>38</v>
      </c>
      <c s="6" r="B9" t="n">
        <v>598866</v>
      </c>
      <c s="6" r="C9" t="n">
        <v>3000</v>
      </c>
    </row>
    <row r="10" spans="1:3">
      <c s="4" r="A10" t="s">
        <v>39</v>
      </c>
      <c s="6" r="B10" t="n">
        <v>1280093</v>
      </c>
      <c s="6" r="C10" t="n">
        <v>60137</v>
      </c>
    </row>
    <row r="11" spans="1:3">
      <c s="3" r="A11" t="s">
        <v>40</v>
      </c>
    </row>
    <row r="12" spans="1:3">
      <c s="4" r="A12" t="s">
        <v>41</v>
      </c>
      <c s="6" r="B12" t="n">
        <v>6900</v>
      </c>
      <c s="6" r="C12" t="n">
        <v>6900</v>
      </c>
    </row>
    <row r="13" spans="1:3">
      <c s="4" r="A13" t="s">
        <v>42</v>
      </c>
      <c s="6" r="B13" t="n">
        <v>40437</v>
      </c>
      <c s="6" r="C13" t="n">
        <v>40437</v>
      </c>
    </row>
    <row r="14" spans="1:3">
      <c s="4" r="A14" t="s">
        <v>43</v>
      </c>
      <c s="6" r="B14" t="n">
        <v>-1249435</v>
      </c>
      <c s="6" r="C14" t="n">
        <v>-107474</v>
      </c>
    </row>
    <row r="15" spans="1:3">
      <c s="4" r="A15" t="s">
        <v>44</v>
      </c>
      <c s="6" r="B15" t="n">
        <v>-1202098</v>
      </c>
      <c s="6" r="C15" t="n">
        <v>-60137</v>
      </c>
    </row>
    <row r="16" spans="1:3">
      <c s="4" r="A16" t="s">
        <v>45</v>
      </c>
      <c s="7" r="B16" t="n">
        <v>77995</v>
      </c>
      <c s="4" r="C16"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s>
  <sheetData>
    <row r="1" spans="1:8">
      <c s="1" r="A1" t="s">
        <v>175</v>
      </c>
      <c s="2" r="B1" t="s">
        <v>176</v>
      </c>
      <c s="2" r="C1" t="s">
        <v>177</v>
      </c>
      <c s="2" r="D1" t="s">
        <v>2</v>
      </c>
      <c s="2" r="E1" t="s">
        <v>178</v>
      </c>
      <c s="2" r="F1" t="s">
        <v>179</v>
      </c>
      <c s="2" r="G1" t="s">
        <v>180</v>
      </c>
      <c s="2" r="H1" t="s">
        <v>181</v>
      </c>
    </row>
    <row r="2" spans="1:8">
      <c s="4" r="A2" t="s">
        <v>182</v>
      </c>
      <c s="4" r="C2" t="s">
        <v>183</v>
      </c>
    </row>
    <row r="3" spans="1:8">
      <c s="4" r="A3" t="s">
        <v>184</v>
      </c>
      <c s="7" r="C3" t="n">
        <v>60000</v>
      </c>
    </row>
    <row r="4" spans="1:8">
      <c s="4" r="A4" t="s">
        <v>185</v>
      </c>
      <c s="7" r="D4" t="n">
        <v>19103</v>
      </c>
    </row>
    <row r="5" spans="1:8">
      <c s="4" r="A5" t="s">
        <v>156</v>
      </c>
    </row>
    <row r="6" spans="1:8">
      <c s="4" r="A6" t="s">
        <v>186</v>
      </c>
      <c s="7" r="H6" t="n">
        <v>90000</v>
      </c>
    </row>
    <row r="7" spans="1:8">
      <c s="4" r="A7" t="s">
        <v>187</v>
      </c>
      <c s="6" r="H7" t="n">
        <v>180000</v>
      </c>
    </row>
    <row r="8" spans="1:8">
      <c s="4" r="A8" t="s">
        <v>188</v>
      </c>
      <c s="6" r="H8" t="n">
        <v>36000000</v>
      </c>
    </row>
    <row r="9" spans="1:8">
      <c s="4" r="A9" t="s">
        <v>189</v>
      </c>
      <c s="6" r="H9" t="n">
        <v>270000</v>
      </c>
    </row>
    <row r="10" spans="1:8">
      <c s="4" r="A10" t="s">
        <v>190</v>
      </c>
      <c s="7" r="H10" t="n">
        <v>72000000</v>
      </c>
    </row>
    <row r="11" spans="1:8">
      <c s="4" r="A11" t="s">
        <v>191</v>
      </c>
      <c s="6" r="D11" t="n">
        <v>80000</v>
      </c>
    </row>
    <row r="12" spans="1:8">
      <c s="4" r="A12" t="s">
        <v>192</v>
      </c>
    </row>
    <row r="13" spans="1:8">
      <c s="4" r="A13" t="s">
        <v>191</v>
      </c>
      <c s="6" r="B13" t="n">
        <v>5560</v>
      </c>
    </row>
    <row r="14" spans="1:8">
      <c s="4" r="A14" t="s">
        <v>155</v>
      </c>
    </row>
    <row r="15" spans="1:8">
      <c s="4" r="A15" t="s">
        <v>186</v>
      </c>
      <c s="7" r="G15" t="n">
        <v>240000</v>
      </c>
    </row>
    <row r="16" spans="1:8">
      <c s="4" r="A16" t="s">
        <v>188</v>
      </c>
      <c s="6" r="G16" t="n">
        <v>36000000</v>
      </c>
    </row>
    <row r="17" spans="1:8">
      <c s="4" r="A17" t="s">
        <v>189</v>
      </c>
      <c s="6" r="G17" t="n">
        <v>360000</v>
      </c>
    </row>
    <row r="18" spans="1:8">
      <c s="4" r="A18" t="s">
        <v>190</v>
      </c>
      <c s="6" r="G18" t="n">
        <v>72000000</v>
      </c>
    </row>
    <row r="19" spans="1:8">
      <c s="4" r="A19" t="s">
        <v>193</v>
      </c>
      <c s="7" r="G19" t="n">
        <v>50000</v>
      </c>
    </row>
    <row r="20" spans="1:8">
      <c s="4" r="A20" t="s">
        <v>191</v>
      </c>
      <c s="6" r="D20" t="n">
        <v>100000</v>
      </c>
    </row>
    <row r="21" spans="1:8">
      <c s="4" r="A21" t="s">
        <v>194</v>
      </c>
    </row>
    <row r="22" spans="1:8">
      <c s="4" r="A22" t="s">
        <v>191</v>
      </c>
      <c s="6" r="B22" t="n">
        <v>5560</v>
      </c>
    </row>
    <row r="23" spans="1:8">
      <c s="4" r="A23" t="s">
        <v>159</v>
      </c>
    </row>
    <row r="24" spans="1:8">
      <c s="4" r="A24" t="s">
        <v>186</v>
      </c>
      <c s="7" r="F24" t="n">
        <v>90000</v>
      </c>
    </row>
    <row r="25" spans="1:8">
      <c s="4" r="A25" t="s">
        <v>187</v>
      </c>
      <c s="6" r="F25" t="n">
        <v>180000</v>
      </c>
    </row>
    <row r="26" spans="1:8">
      <c s="4" r="A26" t="s">
        <v>188</v>
      </c>
      <c s="6" r="F26" t="n">
        <v>36000000</v>
      </c>
    </row>
    <row r="27" spans="1:8">
      <c s="4" r="A27" t="s">
        <v>189</v>
      </c>
      <c s="6" r="F27" t="n">
        <v>300000</v>
      </c>
    </row>
    <row r="28" spans="1:8">
      <c s="4" r="A28" t="s">
        <v>190</v>
      </c>
      <c s="7" r="F28" t="n">
        <v>72000000</v>
      </c>
    </row>
    <row r="29" spans="1:8">
      <c s="4" r="A29" t="s">
        <v>191</v>
      </c>
      <c s="6" r="D29" t="n">
        <v>192000</v>
      </c>
    </row>
    <row r="30" spans="1:8">
      <c s="4" r="A30" t="s">
        <v>195</v>
      </c>
    </row>
    <row r="31" spans="1:8">
      <c s="4" r="A31" t="s">
        <v>191</v>
      </c>
      <c s="6" r="B31" t="n">
        <v>5560</v>
      </c>
    </row>
    <row r="32" spans="1:8">
      <c s="4" r="A32" t="s">
        <v>160</v>
      </c>
    </row>
    <row r="33" spans="1:8">
      <c s="4" r="A33" t="s">
        <v>186</v>
      </c>
      <c s="7" r="E33" t="n">
        <v>50000</v>
      </c>
    </row>
    <row r="34" spans="1:8">
      <c s="4" r="A34" t="s">
        <v>191</v>
      </c>
      <c s="6" r="D34" t="n">
        <v>80000</v>
      </c>
    </row>
    <row r="35" spans="1:8">
      <c s="4" r="A35" t="s">
        <v>196</v>
      </c>
    </row>
    <row r="36" spans="1:8">
      <c s="4" r="A36" t="s">
        <v>191</v>
      </c>
      <c s="6" r="B36" t="n">
        <v>55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3"/>
  </cols>
  <sheetData>
    <row r="1" spans="1:3">
      <c s="1" r="A1" t="s">
        <v>197</v>
      </c>
      <c s="2" r="B1" t="s">
        <v>1</v>
      </c>
    </row>
    <row r="2" spans="1:3">
      <c s="2" r="B2" t="s">
        <v>2</v>
      </c>
      <c s="2" r="C2" t="s">
        <v>198</v>
      </c>
    </row>
    <row r="3" spans="1:3">
      <c s="3" r="A3" t="s">
        <v>113</v>
      </c>
    </row>
    <row r="4" spans="1:3">
      <c s="4" r="A4" t="s">
        <v>199</v>
      </c>
      <c s="7" r="C4" t="n">
        <v>1249435</v>
      </c>
    </row>
    <row r="5" spans="1:3">
      <c s="4" r="A5" t="s">
        <v>200</v>
      </c>
      <c s="4"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s="1" r="A1" t="s">
        <v>202</v>
      </c>
      <c s="2" r="B1" t="s">
        <v>1</v>
      </c>
    </row>
    <row r="2" spans="1:3">
      <c s="2" r="B2" t="s">
        <v>2</v>
      </c>
      <c s="2" r="C2" t="s">
        <v>29</v>
      </c>
    </row>
    <row r="3" spans="1:3">
      <c s="3" r="A3" t="s">
        <v>113</v>
      </c>
    </row>
    <row r="4" spans="1:3">
      <c s="4" r="A4" t="s">
        <v>203</v>
      </c>
      <c s="7" r="B4" t="n">
        <v>-1141961</v>
      </c>
      <c s="7" r="C4" t="n">
        <v>-66347</v>
      </c>
    </row>
    <row r="5" spans="1:3">
      <c s="4" r="A5" t="s">
        <v>204</v>
      </c>
      <c s="4" r="B5" t="s">
        <v>205</v>
      </c>
      <c s="4" r="C5" t="s">
        <v>205</v>
      </c>
    </row>
    <row r="6" spans="1:3">
      <c s="4" r="A6" t="s">
        <v>206</v>
      </c>
      <c s="7" r="B6" t="n">
        <v>-388267</v>
      </c>
      <c s="7" r="C6" t="n">
        <v>-22558</v>
      </c>
    </row>
    <row r="7" spans="1:3">
      <c s="4" r="A7" t="s">
        <v>207</v>
      </c>
      <c s="6" r="B7" t="n">
        <v>388267</v>
      </c>
      <c s="6" r="C7" t="n">
        <v>22558</v>
      </c>
    </row>
    <row r="8" spans="1:3">
      <c s="4" r="A8" t="s">
        <v>208</v>
      </c>
      <c s="4" r="B8" t="s">
        <v>32</v>
      </c>
      <c s="4" r="C8" t="s">
        <v>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09</v>
      </c>
      <c s="2" r="B1" t="s">
        <v>29</v>
      </c>
      <c s="2" r="C1" t="s">
        <v>210</v>
      </c>
    </row>
    <row r="2" spans="1:3">
      <c s="3" r="A2" t="s">
        <v>113</v>
      </c>
    </row>
    <row r="3" spans="1:3">
      <c s="4" r="A3" t="s">
        <v>199</v>
      </c>
      <c s="7" r="B3" t="n">
        <v>424808</v>
      </c>
      <c s="7" r="C3" t="n">
        <v>36541</v>
      </c>
    </row>
    <row r="4" spans="1:3">
      <c s="4" r="A4" t="s">
        <v>211</v>
      </c>
      <c s="6" r="B4" t="n">
        <v>-424808</v>
      </c>
      <c s="6" r="C4" t="n">
        <v>-36541</v>
      </c>
    </row>
    <row r="5" spans="1:3">
      <c s="4" r="A5" t="s">
        <v>212</v>
      </c>
      <c s="4" r="B5" t="s">
        <v>32</v>
      </c>
      <c s="4" r="C5" t="s">
        <v>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5"/>
    <col customWidth="1" max="5" min="5" width="16"/>
    <col customWidth="1" max="6" min="6" width="14"/>
  </cols>
  <sheetData>
    <row r="1" spans="1:6">
      <c s="1" r="A1" t="s">
        <v>213</v>
      </c>
      <c s="2" r="B1" t="s">
        <v>214</v>
      </c>
      <c s="2" r="C1" t="s">
        <v>215</v>
      </c>
      <c s="2" r="D1" t="s">
        <v>216</v>
      </c>
      <c s="2" r="E1" t="s">
        <v>2</v>
      </c>
      <c s="2" r="F1" t="s">
        <v>162</v>
      </c>
    </row>
    <row r="2" spans="1:6">
      <c s="4" r="A2" t="s">
        <v>163</v>
      </c>
    </row>
    <row r="3" spans="1:6">
      <c s="4" r="A3" t="s">
        <v>164</v>
      </c>
      <c s="7" r="E3" t="n">
        <v>288000</v>
      </c>
      <c s="7" r="F3" t="n">
        <v>288000</v>
      </c>
    </row>
    <row r="4" spans="1:6">
      <c s="4" r="A4" t="s">
        <v>167</v>
      </c>
      <c s="4" r="E4" t="s">
        <v>168</v>
      </c>
    </row>
    <row r="5" spans="1:6">
      <c s="4" r="A5" t="s">
        <v>165</v>
      </c>
      <c s="4" r="E5" t="s">
        <v>166</v>
      </c>
    </row>
    <row r="6" spans="1:6">
      <c s="4" r="A6" t="s">
        <v>170</v>
      </c>
    </row>
    <row r="7" spans="1:6">
      <c s="4" r="A7" t="s">
        <v>164</v>
      </c>
      <c s="7" r="E7" t="n">
        <v>66000</v>
      </c>
    </row>
    <row r="8" spans="1:6">
      <c s="4" r="A8" t="s">
        <v>167</v>
      </c>
      <c s="4" r="E8" t="s">
        <v>172</v>
      </c>
    </row>
    <row r="9" spans="1:6">
      <c s="4" r="A9" t="s">
        <v>165</v>
      </c>
      <c s="4" r="E9" t="s">
        <v>171</v>
      </c>
    </row>
    <row r="10" spans="1:6">
      <c s="4" r="A10" t="s">
        <v>173</v>
      </c>
    </row>
    <row r="11" spans="1:6">
      <c s="4" r="A11" t="s">
        <v>164</v>
      </c>
      <c s="7" r="E11" t="n">
        <v>57500</v>
      </c>
    </row>
    <row r="12" spans="1:6">
      <c s="4" r="A12" t="s">
        <v>167</v>
      </c>
      <c s="4" r="E12" t="s">
        <v>172</v>
      </c>
    </row>
    <row r="13" spans="1:6">
      <c s="4" r="A13" t="s">
        <v>165</v>
      </c>
      <c s="4" r="E13" t="s">
        <v>171</v>
      </c>
    </row>
    <row r="14" spans="1:6">
      <c s="4" r="A14" t="s">
        <v>217</v>
      </c>
    </row>
    <row r="15" spans="1:6">
      <c s="4" r="A15" t="s">
        <v>164</v>
      </c>
      <c s="7" r="D15" t="n">
        <v>126600</v>
      </c>
    </row>
    <row r="16" spans="1:6">
      <c s="4" r="A16" t="s">
        <v>167</v>
      </c>
      <c s="4" r="D16" t="s">
        <v>218</v>
      </c>
    </row>
    <row r="17" spans="1:6">
      <c s="4" r="A17" t="s">
        <v>165</v>
      </c>
      <c s="4" r="D17" t="s">
        <v>171</v>
      </c>
    </row>
    <row r="18" spans="1:6">
      <c s="4" r="A18" t="s">
        <v>219</v>
      </c>
    </row>
    <row r="19" spans="1:6">
      <c s="4" r="A19" t="s">
        <v>164</v>
      </c>
      <c s="7" r="C19" t="n">
        <v>224100</v>
      </c>
    </row>
    <row r="20" spans="1:6">
      <c s="4" r="A20" t="s">
        <v>167</v>
      </c>
      <c s="4" r="C20" t="s">
        <v>218</v>
      </c>
    </row>
    <row r="21" spans="1:6">
      <c s="4" r="A21" t="s">
        <v>165</v>
      </c>
      <c s="4" r="C21" t="s">
        <v>171</v>
      </c>
    </row>
    <row r="22" spans="1:6">
      <c s="4" r="A22" t="s">
        <v>220</v>
      </c>
    </row>
    <row r="23" spans="1:6">
      <c s="4" r="A23" t="s">
        <v>164</v>
      </c>
      <c s="7" r="B23" t="n">
        <v>288000</v>
      </c>
    </row>
    <row r="24" spans="1:6">
      <c s="4" r="A24" t="s">
        <v>167</v>
      </c>
      <c s="4" r="B24" t="s">
        <v>218</v>
      </c>
    </row>
    <row r="25" spans="1:6">
      <c s="4" r="A25" t="s">
        <v>221</v>
      </c>
    </row>
    <row r="26" spans="1:6">
      <c s="4" r="A26" t="s">
        <v>164</v>
      </c>
      <c s="7" r="B26" t="n">
        <v>66000</v>
      </c>
    </row>
    <row r="27" spans="1:6">
      <c s="4" r="A27" t="s">
        <v>167</v>
      </c>
      <c s="4" r="B27" t="s">
        <v>218</v>
      </c>
    </row>
    <row r="28" spans="1:6">
      <c s="4" r="A28" t="s">
        <v>222</v>
      </c>
    </row>
    <row r="29" spans="1:6">
      <c s="4" r="A29" t="s">
        <v>164</v>
      </c>
      <c s="7" r="B29" t="n">
        <v>125000</v>
      </c>
    </row>
    <row r="30" spans="1:6">
      <c s="4" r="A30" t="s">
        <v>167</v>
      </c>
      <c s="4" r="B30" t="s">
        <v>2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s="1" r="A1" t="s">
        <v>46</v>
      </c>
      <c s="2" r="B1" t="s">
        <v>2</v>
      </c>
      <c s="2" r="C1" t="s">
        <v>29</v>
      </c>
    </row>
    <row r="2" spans="1:3">
      <c s="3" r="A2" t="s">
        <v>47</v>
      </c>
    </row>
    <row r="3" spans="1:3">
      <c s="4" r="A3" t="s">
        <v>48</v>
      </c>
      <c s="6" r="B3" t="n">
        <v>75000000</v>
      </c>
      <c s="6" r="C3" t="n">
        <v>75000000</v>
      </c>
    </row>
    <row r="4" spans="1:3">
      <c s="4" r="A4" t="s">
        <v>49</v>
      </c>
      <c s="8" r="B4" t="n">
        <v>0.001</v>
      </c>
      <c s="4" r="C4" t="s">
        <v>50</v>
      </c>
    </row>
    <row r="5" spans="1:3">
      <c s="4" r="A5" t="s">
        <v>51</v>
      </c>
      <c s="6" r="B5" t="n">
        <v>6900000</v>
      </c>
      <c s="6" r="C5" t="n">
        <v>6900000</v>
      </c>
    </row>
    <row r="6" spans="1:3">
      <c s="4" r="A6" t="s">
        <v>52</v>
      </c>
      <c s="6" r="B6" t="n">
        <v>6900000</v>
      </c>
      <c s="6" r="C6" t="n">
        <v>6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3"/>
  </cols>
  <sheetData>
    <row r="1" spans="1:3">
      <c s="1" r="A1" t="s">
        <v>53</v>
      </c>
      <c s="2" r="B1" t="s">
        <v>1</v>
      </c>
    </row>
    <row r="2" spans="1:3">
      <c s="2" r="B2" t="s">
        <v>2</v>
      </c>
      <c s="2" r="C2" t="s">
        <v>29</v>
      </c>
    </row>
    <row r="3" spans="1:3">
      <c s="3" r="A3" t="s">
        <v>54</v>
      </c>
    </row>
    <row r="4" spans="1:3">
      <c s="4" r="A4" t="s">
        <v>55</v>
      </c>
      <c s="7" r="B4" t="n">
        <v>50000</v>
      </c>
      <c s="4" r="C4" t="s">
        <v>32</v>
      </c>
    </row>
    <row r="5" spans="1:3">
      <c s="3" r="A5" t="s">
        <v>56</v>
      </c>
    </row>
    <row r="6" spans="1:3">
      <c s="4" r="A6" t="s">
        <v>57</v>
      </c>
      <c s="6" r="B6" t="n">
        <v>343505</v>
      </c>
      <c s="4" r="C6" t="s">
        <v>32</v>
      </c>
    </row>
    <row r="7" spans="1:3">
      <c s="4" r="A7" t="s">
        <v>58</v>
      </c>
      <c s="6" r="B7" t="n">
        <v>455284</v>
      </c>
      <c s="4" r="C7" t="s">
        <v>32</v>
      </c>
    </row>
    <row r="8" spans="1:3">
      <c s="4" r="A8" t="s">
        <v>59</v>
      </c>
      <c s="6" r="B8" t="n">
        <v>147402</v>
      </c>
      <c s="6" r="C8" t="n">
        <v>6045</v>
      </c>
    </row>
    <row r="9" spans="1:3">
      <c s="4" r="A9" t="s">
        <v>60</v>
      </c>
      <c s="6" r="B9" t="n">
        <v>239428</v>
      </c>
      <c s="6" r="C9" t="n">
        <v>60302</v>
      </c>
    </row>
    <row r="10" spans="1:3">
      <c s="4" r="A10" t="s">
        <v>61</v>
      </c>
      <c s="6" r="B10" t="n">
        <v>1185619</v>
      </c>
      <c s="6" r="C10" t="n">
        <v>66347</v>
      </c>
    </row>
    <row r="11" spans="1:3">
      <c s="4" r="A11" t="s">
        <v>62</v>
      </c>
      <c s="6" r="B11" t="n">
        <v>-1135619</v>
      </c>
      <c s="6" r="C11" t="n">
        <v>-66347</v>
      </c>
    </row>
    <row r="12" spans="1:3">
      <c s="3" r="A12" t="s">
        <v>63</v>
      </c>
    </row>
    <row r="13" spans="1:3">
      <c s="4" r="A13" t="s">
        <v>64</v>
      </c>
      <c s="6" r="B13" t="n">
        <v>-6342</v>
      </c>
      <c s="4" r="C13" t="s">
        <v>32</v>
      </c>
    </row>
    <row r="14" spans="1:3">
      <c s="4" r="A14" t="s">
        <v>65</v>
      </c>
      <c s="7" r="B14" t="n">
        <v>-1141961</v>
      </c>
      <c s="7" r="C14" t="n">
        <v>-66347</v>
      </c>
    </row>
    <row r="15" spans="1:3">
      <c s="4" r="A15" t="s">
        <v>66</v>
      </c>
      <c s="9" r="B15" t="n">
        <v>-0.17</v>
      </c>
      <c s="9" r="C15" t="n">
        <v>-0.01</v>
      </c>
    </row>
    <row r="16" spans="1:3">
      <c s="4" r="A16" t="s">
        <v>67</v>
      </c>
      <c s="6" r="B16" t="n">
        <v>6900000</v>
      </c>
      <c s="6" r="C16" t="n">
        <v>6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22"/>
    <col customWidth="1" max="3" min="3" width="36"/>
    <col customWidth="1" max="4" min="4" width="29"/>
    <col customWidth="1" max="5" min="5" width="12"/>
  </cols>
  <sheetData>
    <row r="1" spans="1:5">
      <c s="1" r="A1" t="s">
        <v>68</v>
      </c>
      <c s="2" r="B1" t="s">
        <v>69</v>
      </c>
      <c s="2" r="C1" t="s">
        <v>70</v>
      </c>
      <c s="2" r="D1" t="s">
        <v>71</v>
      </c>
      <c s="2" r="E1" t="s">
        <v>72</v>
      </c>
    </row>
    <row r="2" spans="1:5">
      <c s="4" r="A2" t="s">
        <v>73</v>
      </c>
      <c s="7" r="B2" t="n">
        <v>6900</v>
      </c>
      <c s="7" r="C2" t="n">
        <v>26100</v>
      </c>
      <c s="7" r="D2" t="n">
        <v>-41127</v>
      </c>
      <c s="7" r="E2" t="n">
        <v>-8127</v>
      </c>
    </row>
    <row r="3" spans="1:5">
      <c s="4" r="A3" t="s">
        <v>74</v>
      </c>
      <c s="6" r="B3" t="n">
        <v>6900000</v>
      </c>
    </row>
    <row r="4" spans="1:5">
      <c s="4" r="A4" t="s">
        <v>75</v>
      </c>
      <c s="6" r="C4" t="n">
        <v>14337</v>
      </c>
      <c s="4" r="D4" t="s">
        <v>32</v>
      </c>
      <c s="6" r="E4" t="n">
        <v>14337</v>
      </c>
    </row>
    <row r="5" spans="1:5">
      <c s="4" r="A5" t="s">
        <v>76</v>
      </c>
      <c s="6" r="D5" t="n">
        <v>-66347</v>
      </c>
      <c s="6" r="E5" t="n">
        <v>-66347</v>
      </c>
    </row>
    <row r="6" spans="1:5">
      <c s="4" r="A6" t="s">
        <v>77</v>
      </c>
      <c s="7" r="B6" t="n">
        <v>6900</v>
      </c>
      <c s="6" r="C6" t="n">
        <v>40437</v>
      </c>
      <c s="6" r="D6" t="n">
        <v>-107474</v>
      </c>
      <c s="7" r="E6" t="n">
        <v>-60137</v>
      </c>
    </row>
    <row r="7" spans="1:5">
      <c s="4" r="A7" t="s">
        <v>78</v>
      </c>
      <c s="6" r="B7" t="n">
        <v>6900000</v>
      </c>
      <c s="6" r="E7" t="n">
        <v>6900000</v>
      </c>
    </row>
    <row r="8" spans="1:5">
      <c s="4" r="A8" t="s">
        <v>76</v>
      </c>
      <c s="7" r="E8" t="n">
        <v>-1141961</v>
      </c>
    </row>
    <row r="9" spans="1:5">
      <c s="4" r="A9" t="s">
        <v>79</v>
      </c>
      <c s="7" r="E9" t="n">
        <v>-1202098</v>
      </c>
    </row>
    <row r="10" spans="1:5">
      <c s="4" r="A10" t="s">
        <v>80</v>
      </c>
      <c s="6" r="E10" t="n">
        <v>6900000</v>
      </c>
    </row>
    <row r="11" spans="1:5">
      <c s="4" r="A11" t="s">
        <v>77</v>
      </c>
      <c s="7" r="B11" t="n">
        <v>6900</v>
      </c>
      <c s="6" r="C11" t="n">
        <v>40437</v>
      </c>
      <c s="6" r="D11" t="n">
        <v>-107474</v>
      </c>
      <c s="7" r="E11" t="n">
        <v>-60137</v>
      </c>
    </row>
    <row r="12" spans="1:5">
      <c s="4" r="A12" t="s">
        <v>78</v>
      </c>
      <c s="6" r="B12" t="n">
        <v>6900000</v>
      </c>
      <c s="6" r="E12" t="n">
        <v>6900000</v>
      </c>
    </row>
    <row r="13" spans="1:5">
      <c s="4" r="A13" t="s">
        <v>76</v>
      </c>
      <c s="4" r="C13" t="s">
        <v>32</v>
      </c>
      <c s="6" r="D13" t="n">
        <v>-1141961</v>
      </c>
      <c s="7" r="E13" t="n">
        <v>-1141961</v>
      </c>
    </row>
    <row r="14" spans="1:5">
      <c s="4" r="A14" t="s">
        <v>81</v>
      </c>
      <c s="7" r="B14" t="n">
        <v>6900</v>
      </c>
      <c s="7" r="C14" t="n">
        <v>40437</v>
      </c>
      <c s="7" r="D14" t="n">
        <v>-1249435</v>
      </c>
      <c s="7" r="E14" t="n">
        <v>-1202098</v>
      </c>
    </row>
    <row r="15" spans="1:5">
      <c s="4" r="A15" t="s">
        <v>82</v>
      </c>
      <c s="6" r="B15" t="n">
        <v>6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6"/>
    <col customWidth="1" max="3" min="3" width="13"/>
  </cols>
  <sheetData>
    <row r="1" spans="1:3">
      <c s="1" r="A1" t="s">
        <v>83</v>
      </c>
      <c s="2" r="B1" t="s">
        <v>1</v>
      </c>
    </row>
    <row r="2" spans="1:3">
      <c s="2" r="B2" t="s">
        <v>2</v>
      </c>
      <c s="2" r="C2" t="s">
        <v>29</v>
      </c>
    </row>
    <row r="3" spans="1:3">
      <c s="3" r="A3" t="s">
        <v>84</v>
      </c>
    </row>
    <row r="4" spans="1:3">
      <c s="4" r="A4" t="s">
        <v>65</v>
      </c>
      <c s="7" r="B4" t="n">
        <v>-1141961</v>
      </c>
      <c s="7" r="C4" t="n">
        <v>-66347</v>
      </c>
    </row>
    <row r="5" spans="1:3">
      <c s="3" r="A5" t="s">
        <v>85</v>
      </c>
    </row>
    <row r="6" spans="1:3">
      <c s="4" r="A6" t="s">
        <v>33</v>
      </c>
      <c s="6" r="B6" t="n">
        <v>-70798</v>
      </c>
      <c s="4" r="C6" t="s">
        <v>32</v>
      </c>
    </row>
    <row r="7" spans="1:3">
      <c s="4" r="A7" t="s">
        <v>36</v>
      </c>
      <c s="6" r="B7" t="n">
        <v>212590</v>
      </c>
      <c s="6" r="C7" t="n">
        <v>57137</v>
      </c>
    </row>
    <row r="8" spans="1:3">
      <c s="4" r="A8" t="s">
        <v>86</v>
      </c>
      <c s="6" r="B8" t="n">
        <v>595866</v>
      </c>
      <c s="6" r="C8" t="n">
        <v>7300</v>
      </c>
    </row>
    <row r="9" spans="1:3">
      <c s="4" r="A9" t="s">
        <v>87</v>
      </c>
      <c s="6" r="B9" t="n">
        <v>-404303</v>
      </c>
      <c s="6" r="C9" t="n">
        <v>-1910</v>
      </c>
    </row>
    <row r="10" spans="1:3">
      <c s="3" r="A10" t="s">
        <v>88</v>
      </c>
    </row>
    <row r="11" spans="1:3">
      <c s="4" r="A11" t="s">
        <v>89</v>
      </c>
      <c s="6" r="B11" t="n">
        <v>411500</v>
      </c>
      <c s="4" r="C11" t="s">
        <v>32</v>
      </c>
    </row>
    <row r="12" spans="1:3">
      <c s="4" r="A12" t="s">
        <v>90</v>
      </c>
      <c s="6" r="B12" t="n">
        <v>411500</v>
      </c>
      <c s="4" r="C12" t="s">
        <v>32</v>
      </c>
    </row>
    <row r="13" spans="1:3">
      <c s="4" r="A13" t="s">
        <v>91</v>
      </c>
      <c s="6" r="B13" t="n">
        <v>7197</v>
      </c>
      <c s="6" r="C13" t="n">
        <v>-1910</v>
      </c>
    </row>
    <row r="14" spans="1:3">
      <c s="4" r="A14" t="s">
        <v>92</v>
      </c>
      <c s="4" r="B14" t="s">
        <v>32</v>
      </c>
      <c s="6" r="C14" t="n">
        <v>1910</v>
      </c>
    </row>
    <row r="15" spans="1:3">
      <c s="4" r="A15" t="s">
        <v>93</v>
      </c>
      <c s="6" r="B15" t="n">
        <v>7197</v>
      </c>
      <c s="4" r="C15" t="s">
        <v>32</v>
      </c>
    </row>
    <row r="16" spans="1:3">
      <c s="3" r="A16" t="s">
        <v>94</v>
      </c>
    </row>
    <row r="17" spans="1:3">
      <c s="4" r="A17" t="s">
        <v>75</v>
      </c>
      <c s="4" r="B17" t="s">
        <v>32</v>
      </c>
      <c s="6" r="C17" t="n">
        <v>14337</v>
      </c>
    </row>
    <row r="18" spans="1:3">
      <c s="3" r="A18" t="s">
        <v>95</v>
      </c>
    </row>
    <row r="19" spans="1:3">
      <c s="4" r="A19" t="s">
        <v>96</v>
      </c>
      <c s="4" r="B19" t="s">
        <v>32</v>
      </c>
      <c s="4" r="C19" t="s">
        <v>32</v>
      </c>
    </row>
    <row r="20" spans="1:3">
      <c s="4" r="A20" t="s">
        <v>97</v>
      </c>
      <c s="4" r="B20" t="s">
        <v>32</v>
      </c>
      <c s="4" r="C20"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 OF OPERATIONS</vt:lpstr>
      <vt:lpstr>STATEMENT OF STOCKHOLDERS' EQUI</vt:lpstr>
      <vt:lpstr>STATEMENT OF CASH FLOWS</vt:lpstr>
      <vt:lpstr>Organization and Nature of Oper</vt:lpstr>
      <vt:lpstr>Summary of Significant Accounti</vt:lpstr>
      <vt:lpstr>Related Party Transactions</vt:lpstr>
      <vt:lpstr>Loan Payable</vt:lpstr>
      <vt:lpstr>Commitments</vt:lpstr>
      <vt:lpstr>Income Taxes</vt:lpstr>
      <vt:lpstr>Subsequent Events</vt:lpstr>
      <vt:lpstr>Summary of Significant Accoun14</vt:lpstr>
      <vt:lpstr>Income Taxes (Tables)</vt:lpstr>
      <vt:lpstr>Organization and Nature of Op16</vt:lpstr>
      <vt:lpstr>Summary of Significant Accoun17</vt:lpstr>
      <vt:lpstr>Related Party Transactions (Det</vt:lpstr>
      <vt:lpstr>Loan Payable (Details)</vt:lpstr>
      <vt:lpstr>Commitments (Details)</vt:lpstr>
      <vt:lpstr>Income Taxes (Narrative) (Detai</vt:lpstr>
      <vt:lpstr>Income Taxes (Schedule of Recon</vt:lpstr>
      <vt:lpstr>Income Taxes (Schedule of Defe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15:29Z</dcterms:created>
  <dcterms:modified xmlns:dcterms="http://purl.org/dc/terms/" xmlns:xsi="http://www.w3.org/2001/XMLSchema-instance" xsi:type="dcterms:W3CDTF">2016-10-11T14:15:29Z</dcterms:modified>
  <dc:title xmlns:dc="http://purl.org/dc/elements/1.1/">Untitled</dc:title>
  <dc:description xmlns:dc="http://purl.org/dc/elements/1.1/"/>
  <dc:subject xmlns:dc="http://purl.org/dc/elements/1.1/"/>
  <cp:keywords/>
  <cp:category/>
</cp:coreProperties>
</file>